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Smith Short Duration Bond " sheetId="2" state="visible" r:id="rId2"/>
    <sheet xmlns:r="http://schemas.openxmlformats.org/officeDocument/2006/relationships" name="ALPS_Smith Total Return Bond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Dec. 20, 2019</t>
  </si>
  <si>
    <t>Document And Entity Information</t>
  </si>
  <si>
    <t>Document Type</t>
  </si>
  <si>
    <t>497</t>
  </si>
  <si>
    <t>Document Period End Date</t>
  </si>
  <si>
    <t>Oct. 31,
		2018</t>
  </si>
  <si>
    <t>Entity Registrant Name</t>
  </si>
  <si>
    <t>FINANCIAL INVESTORS TRUST</t>
  </si>
  <si>
    <t>Entity Central Index Key</t>
  </si>
  <si>
    <t>0000915802</t>
  </si>
  <si>
    <t>Entity Inv Company Type</t>
  </si>
  <si>
    <t>N-1A</t>
  </si>
  <si>
    <t>Amendment Flag</t>
  </si>
  <si>
    <t>false</t>
  </si>
  <si>
    <t>Document Creation Date</t>
  </si>
  <si>
    <t>Dec. 20,
		2019</t>
  </si>
  <si>
    <t>Document Effective Date</t>
  </si>
  <si>
    <t>Prospectus Date</t>
  </si>
  <si>
    <t>Feb. 28,
		2019</t>
  </si>
  <si>
    <t>ALPS/Smith Short Duration Bond Fund</t>
  </si>
  <si>
    <t>ALPS/Smith
Short Duration Bond Fund SUPPLEMENT
DATED DECEMBER 20, 2019 Effective
as of the date of this supplement, the following changes are being made with respect to the Funds. Summary
Prospectuses and Prospectus The
sections entitled “FEES AND EXPENSES – Shareholder Fees (fees paid directly from your investment) Shareholder
Fees (fees paid directly from your investment)
Investor Class A Class C Class I
Maximum sales charge (load) on purchases (as a percentage of offering price) None 5.50% None None
Maximum deferred sales charge (as a percentage of the lower of original purchase price or redemption proceeds) None None 1.00% None INVESTORS
SHOULD RETAIN THIS SUPPLEMENT FOR FUTURE REFERENCE</t>
  </si>
  <si>
    <t>ALPS/Smith Total Return Bond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6:06:06Z</dcterms:created>
  <dcterms:modified xmlns:dcterms="http://purl.org/dc/terms/" xmlns:xsi="http://www.w3.org/2001/XMLSchema-instance" xsi:type="dcterms:W3CDTF">2020-01-10T16:06:06Z</dcterms:modified>
</cp:coreProperties>
</file>